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Sep. 30, 2022</t>
        </is>
      </c>
      <c r="C2" s="2" t="inlineStr">
        <is>
          <t>Dec. 14, 2022</t>
        </is>
      </c>
      <c r="D2" s="2" t="inlineStr">
        <is>
          <t>Mar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Sep. 30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09-3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761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EDESA BIOTECH,
   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540159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00-000000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Z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00 Spy Court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Markham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ON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ountry</t>
        </is>
      </c>
      <c r="B20" s="4" t="inlineStr">
        <is>
          <t>CA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L3R 5H6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289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800-96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hares, without par val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EDSA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35987404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19353351</v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MNP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Toronto, Canad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1930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7T20:26:53Z</dcterms:created>
  <dcterms:modified xmlns:dcterms="http://purl.org/dc/terms/" xmlns:xsi="http://www.w3.org/2001/XMLSchema-instance" xsi:type="dcterms:W3CDTF">2023-03-27T20:26:53Z</dcterms:modified>
</cp:coreProperties>
</file>